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2 - USD ($)</t>
        </is>
      </c>
      <c r="C1" s="2" t="inlineStr">
        <is>
          <t>3 Months Ended</t>
        </is>
      </c>
      <c r="P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Dec. 31, 2023</t>
        </is>
      </c>
      <c r="Q2" s="2" t="inlineStr">
        <is>
          <t>Dec. 31, 2013</t>
        </is>
      </c>
      <c r="R2" s="2" t="inlineStr">
        <is>
          <t>Dec. 31, 2019</t>
        </is>
      </c>
      <c r="S2" s="2" t="inlineStr">
        <is>
          <t>Dec. 31, 2018</t>
        </is>
      </c>
      <c r="T2" s="2" t="inlineStr">
        <is>
          <t>Dec. 31, 2017</t>
        </is>
      </c>
      <c r="U2" s="2" t="inlineStr">
        <is>
          <t>Dec. 31, 2016</t>
        </is>
      </c>
      <c r="V2" s="2" t="inlineStr">
        <is>
          <t>Dec. 31, 2015</t>
        </is>
      </c>
      <c r="W2" s="2" t="inlineStr">
        <is>
          <t>Dec.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0001502573</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false</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N-CSR</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Apollo Senior Floating Rate Fund Inc.</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Apollo Senior Floating Rate Fund Inc.
Shareholder Transaction Expenses Percentage of
Sales load paid by you (as a percentage of offering price) 1.00 % (1)
Offering Expenses borne by Common Shareholders (as a percentage of offering price) 0.57 % (1)
Dividend Reinvestment Plan Fees None (2)
(1) If the Common Shares are sold to or through agents, a corresponding prospectus supplement will set forth any applicable sales load and the estimated offering expenses. Holders of Common Shares will pay all offering expenses involved with an offering.
(2) There is no charge to participants for reinvesting dividends or capital gains distributions. Each Fund’s plan agent service fee for handling the reinvestment of such dividends and capital gains distributions will be paid by the Fund. Shareholders will bear a proportionate share of brokerage commissions on all open market purchases.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0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005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Annual Expenses Percentage of (6)
Investment management fee (3) 1.52 %
Interest payments on borrowed funds (4) 3.00 %
Other expenses (5) 0.93 %
Total annual Fund operating expenses 5.45 %
(3) The Adviser receives a monthly management fee for its advisory services equal to an effective annual rate of 1.0% of the average daily value of each Fund’s Managed Assets assuming that the amount of leverage of 33% of each Fund’s Managed Assets is used. The amount of leverage used by a Fund may change over time. Each Fund’s historical use of leverage for the past 10 fiscal periods in shown in the table titled “Senior Securities” below.
(4) Interest expense assumes that leverage represents 33% of each Fund’s Managed Assets and is charged at an interest rate pursuant to the terms of each Fund’s credit agreement. The types of leverage and terms of the respective credit agreements are included in Note 8-
(5) “Other expenses” are based upon estimated amounts for the current fiscal year. Other expenses include amortized offering costs.
(6) For purposes of the Fee Table, each Fund’s net assets have been calculated as Managed Assets less the principal amount of borrowings under the Amended Credit Facility. As of the date of this prospectus, each Fund does not have any preferred shares outstanding.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0.015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Expenses on Borrowings [Percent]</t>
        </is>
      </c>
      <c r="B16" s="4" t="inlineStr">
        <is>
          <t>[3],[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03</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ther Annual Expenses [Percent]</t>
        </is>
      </c>
      <c r="B18" s="4" t="inlineStr">
        <is>
          <t>[3],[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0.00929999999999999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otal Annual Expenses [Percent]</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0.054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Example The following example illustrates the hypothetical expenses (including the sales load of $10.00, estimated offering expenses of this offering of $5.70 and the estimated costs of borrowings with the Fund utilizing leverage representing 33% of the Fund’s Managed Assets) that you would pay on a $1,000 investment in Common Shares, assuming (1) total net annual expenses of 5.45% of net assets attributable to Common Shares and (2) a 5% annual return:
1 Year 3 Years 5 Years 10 Years
Apollo Senior Floating Rate Fund Inc. $ 64 $ 171 $ 277 $ 538</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pense Example, Year 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6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ense Example, Years 1 to 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17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pense Example, Years 1 to 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27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pense Example, Years 1 to 1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3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The purpose of the following table and example below is to help you understand the fees and expenses that you, as a holder of Common Shares, would bear directly or indirectly, as a result of an offering. The table reflects the use of leverage in the form of borrowings in an amount equal to 33% of each Fund’s Managed Assets (after the leverage is incurred) and shows each Fund’s expenses as a percentage of net assets attributable to Common Shares. Each Fund’s actual expenses may vary from the estimated expenses shown in the table. The extent of each Fund’s assets attributable to leverage following an offering, and each Fund’s associated expenses, are likely to vary (perhaps significantly) from these assumptions.</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as a percentage of offering price</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Other expenses” are based upon estimated amounts for the current fiscal year. Other expenses include amortized offering costs.</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nagement Fee not based on Net Asset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The Adviser receives a monthly management fee for its advisory services equal to an effective annual rate of 1.0% of the average daily value of each Fund’s Managed Assets assuming that the amount of leverage of 33% of each Fund’s Managed Assets is used. The amount of leverage used by a Fund may change over time. Each Fund’s historical use of leverage for the past 10 fiscal periods in shown in the table titled “Senior Securities” below.</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Financial Highlight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nior Securitie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Senior Securities The following tables set forth information regarding each Fund’s outstanding senior securities as of the end of the last ten fiscal periods, as applicable. Each Fund’s senior securities during this time period are comprised of borrowings that constitute “senior securities” as defined in the Investment Company Act. The information in this table for the fiscal years ended 2023, 2022, 2021, 2020 and 2019 has been audited by Deloitte &amp; Touche LLP, an independent registered public accounting firm.
Apollo Senior Floating Rate Fund Inc.
Year Ended Total Debt Asset Coverage per $1,000 (1) Asset Coverage (2) Average Market Value Type of Senior Security
December 31, 2023 $130,000,000 $2,801 N/A N/A Loan
December 31, 2022 $130,000,000 $2,700 N/A N/A Loan
December 31, 2021 $130,000,000 $2,971 N/A N/A Loan
December 31, 2020 $121,000,000 $3,079 N/A N/A Loan
December 31, 2019 $141,000,000 $2,871 N/A N/A Loan
December 31, 2018 $141,000,000 $2,804 N/A N/A Loan
December 31, 2017 $141,000,000 $2,972 N/A N/A Loan
December 31, 2016 $141,000,000 $2,995 N/A N/A Loan
December 31, 2015 $149,269,000 $2,765 N/A N/A Loan
December 31, 2014 $149,269,000 $2,909 N/A N/A Loan
December 31, 2013 $122,704,615 $3,676 $294,078 $ 20,000 Loan &amp; Preferred Shares
(1) Calculated by subtracting the Fund’s total liabilities (not including the Preferred Shares (if applicable) and borrowings outstanding) from the Fund’s total assets, and dividing this by the amount of borrowings outstanding.
(2) Calculated by subtracting the Fund’s total liabilities (not including the Preferred Shares (if applicable) and borrowings outstanding) from the Fund’s total assets, and dividing this by the number of Preferred Shares outstanding.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nior Securities Amount</t>
        </is>
      </c>
      <c r="C31" s="6" t="n">
        <v>130000000</v>
      </c>
      <c r="D31" s="4" t="inlineStr">
        <is>
          <t xml:space="preserve"> </t>
        </is>
      </c>
      <c r="E31" s="4" t="inlineStr">
        <is>
          <t xml:space="preserve"> </t>
        </is>
      </c>
      <c r="F31" s="4" t="inlineStr">
        <is>
          <t xml:space="preserve"> </t>
        </is>
      </c>
      <c r="G31" s="6" t="n">
        <v>130000000</v>
      </c>
      <c r="H31" s="4" t="inlineStr">
        <is>
          <t xml:space="preserve"> </t>
        </is>
      </c>
      <c r="I31" s="4" t="inlineStr">
        <is>
          <t xml:space="preserve"> </t>
        </is>
      </c>
      <c r="J31" s="4" t="inlineStr">
        <is>
          <t xml:space="preserve"> </t>
        </is>
      </c>
      <c r="K31" s="6" t="n">
        <v>130000000</v>
      </c>
      <c r="L31" s="4" t="inlineStr">
        <is>
          <t xml:space="preserve"> </t>
        </is>
      </c>
      <c r="M31" s="4" t="inlineStr">
        <is>
          <t xml:space="preserve"> </t>
        </is>
      </c>
      <c r="N31" s="4" t="inlineStr">
        <is>
          <t xml:space="preserve"> </t>
        </is>
      </c>
      <c r="O31" s="6" t="n">
        <v>121000000</v>
      </c>
      <c r="P31" s="6" t="n">
        <v>130000000</v>
      </c>
      <c r="Q31" s="6" t="n">
        <v>122704615</v>
      </c>
      <c r="R31" s="6" t="n">
        <v>141000000</v>
      </c>
      <c r="S31" s="6" t="n">
        <v>141000000</v>
      </c>
      <c r="T31" s="6" t="n">
        <v>141000000</v>
      </c>
      <c r="U31" s="6" t="n">
        <v>141000000</v>
      </c>
      <c r="V31" s="6" t="n">
        <v>149269000</v>
      </c>
      <c r="W31" s="6" t="n">
        <v>149269000</v>
      </c>
    </row>
    <row r="32">
      <c r="A32" s="4" t="inlineStr">
        <is>
          <t>Senior Securities Coverage per Unit</t>
        </is>
      </c>
      <c r="B32" s="4" t="inlineStr">
        <is>
          <t>[7]</t>
        </is>
      </c>
      <c r="C32" s="6" t="n">
        <v>2801</v>
      </c>
      <c r="D32" s="4" t="inlineStr">
        <is>
          <t xml:space="preserve"> </t>
        </is>
      </c>
      <c r="E32" s="4" t="inlineStr">
        <is>
          <t xml:space="preserve"> </t>
        </is>
      </c>
      <c r="F32" s="4" t="inlineStr">
        <is>
          <t xml:space="preserve"> </t>
        </is>
      </c>
      <c r="G32" s="6" t="n">
        <v>2700</v>
      </c>
      <c r="H32" s="4" t="inlineStr">
        <is>
          <t xml:space="preserve"> </t>
        </is>
      </c>
      <c r="I32" s="4" t="inlineStr">
        <is>
          <t xml:space="preserve"> </t>
        </is>
      </c>
      <c r="J32" s="4" t="inlineStr">
        <is>
          <t xml:space="preserve"> </t>
        </is>
      </c>
      <c r="K32" s="6" t="n">
        <v>2971</v>
      </c>
      <c r="L32" s="4" t="inlineStr">
        <is>
          <t xml:space="preserve"> </t>
        </is>
      </c>
      <c r="M32" s="4" t="inlineStr">
        <is>
          <t xml:space="preserve"> </t>
        </is>
      </c>
      <c r="N32" s="4" t="inlineStr">
        <is>
          <t xml:space="preserve"> </t>
        </is>
      </c>
      <c r="O32" s="6" t="n">
        <v>3079</v>
      </c>
      <c r="P32" s="6" t="n">
        <v>2801</v>
      </c>
      <c r="Q32" s="6" t="n">
        <v>3676</v>
      </c>
      <c r="R32" s="6" t="n">
        <v>2871</v>
      </c>
      <c r="S32" s="6" t="n">
        <v>2804</v>
      </c>
      <c r="T32" s="6" t="n">
        <v>2972</v>
      </c>
      <c r="U32" s="6" t="n">
        <v>2995</v>
      </c>
      <c r="V32" s="6" t="n">
        <v>2765</v>
      </c>
      <c r="W32" s="6" t="n">
        <v>2909</v>
      </c>
    </row>
    <row r="33">
      <c r="A33" s="4" t="inlineStr">
        <is>
          <t>Preferred Stock Liquidating Preference</t>
        </is>
      </c>
      <c r="B33" s="4" t="inlineStr">
        <is>
          <t>[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29407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nior Securities Average Market Value per Un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enior Securities, Not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1) Calculated by subtracting the Fund’s total liabilities (not including the Preferred Shares (if applicable) and borrowings outstanding) from the Fund’s total assets, and dividing this by the amount of borrowings outstanding.
(2) Calculated by subtracting the Fund’s total liabilities (not including the Preferred Shares (if applicable) and borrowings outstanding) from the Fund’s total assets, and dividing this by the number of Preferred Shares outstanding.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nior Securities Heading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The following tables set forth information regarding each Fund’s outstanding senior securities as of the end of the last ten fiscal periods, as applicable. Each Fund’s senior securities during this time period are comprised of borrowings that constitute “senior securities” as defined in the Investment Company Act. The information in this table for the fiscal years ended 2023, 2022, 2021, 2020 and 2019 has been audited by Deloitte &amp;amp; Touche LLP, an independent registered public accounting firm.</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vestment Objectives and Practices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Recent Changes: This section summarizes certain changes since December 31, 2023. This information may not reflect all of the changes that have occurred since you purchased shares of a Fund. There have been no changes in investment policies since each Fund’s last annual report. AFT — Investment Objective and Policies: AFT’s investment objective is to seek current income and preservation of capital. AFT seeks to achieve its investment objective by investing primarily in senior, secured loans made to companies whose debt is rated below investment grade (“Senior Loans”) and investments with similar characteristics. Senior Loans typically hold a first lien priority and pay interest at rates that are determined periodically on the basis of a floating base lending rate plus a spread. These base lending rates are primarily the Secured Overnight Financing Rate (“SOFR”); however, the synthetic London Interbank Offered Rate (“LIBOR”) or the prime rate offered by one or more major U.S. banks and the certificate of deposit rate used by commercial lenders may also be used. Senior Loans are typically made to U.S. and, to a limited extent, non-U.S. This 80% policy and AFT’s investment objective are not fundamental and may be changed by the board of directors of AFT with at least 60 days’ prior written notice provided to shareholders. Part of AFT’s investment objective is to seek preservation of capital. AFT’s ability to achieve capital preservation may be limited by its investment in credit instruments that have speculative characteristics. There can be no assurance that AFT will achieve its investment objective. The Fund seeks to achieve its investment objective by investing primarily in Senior Loans and investments with similar economic characteristics. Senior Loans hold a first lien priority and typically pay interest at rates that are determined periodically on the basis of a floating base lending rate, plus a premium. Borrowers may obtain Senior Loans to, among other reasons, refinance existing debt and for acquisitions, dividends, leveraged buyouts and general corporate purposes. The Fund generally targets investments in recently issued Senior Loans that have structural characteristics, including stronger lender protections, that are more favorable for investors. These Senior Loans provide a minimum coupon (called a “floor”) that helps protect the Fund’s income in falling or flat-rate environments. The Fund may also seek to gain exposure to Senior Loans by investing in swaps, including single name credit default swaps, single name loan credit default swaps, total return swaps, collateralized loan obligations (including synthetic collateralized loan obligations), reverse repurchase agreements and other similar transactions. The Fund may invest in subordinated loans. The Fund may invest in distressed securities, including loans purchased in the secondary market, that are the subject of bankruptcy proceedings or otherwise in default or at risk of being in default as to the repayment of principal and/or interest at the time of acquisition by the Fund. The Fund may invest in U.S. dollar and non-U.S. The Fund may invest in debt securities of any maturity, including perpetual securities, and does not manage its portfolio seeking to maintain a targeted dollar-weighted average maturity level. Under normal market conditions, the Adviser expects to maintain an average duration of less than one year (including the effect of anticipated leverage). The Fund currently utilizes leverage from a credit facility in furtherance of this investment strategy. In seeking to achieve the Fund’s investment objective, the Adviser actively constructs and manages a portfolio of Senior Loans and other investments. The Adviser’s investment process is rigorous, proactive and continuous. Close monitoring of each investment in the portfolio provides foresight for making buy, sell and hold decisions. The Adviser utilizes what it believes to be a conservative approach that focuses on credit fundamentals, collateral coverage and structural seniority. The Adviser may also employ a sector analysis to assess industry trends and characteristics that may impact a Borrower’s potential future ability to generate cash, as well as profitability, asset values, financial needs and potential liabilities. The Adviser takes a disciplined approach to its credit investment selection process in which the credit ratings of a Borrower are evaluated but are not considered to be the sole or determinative factor of selection. The criteria used by the Adviser in credit selection may include an evaluation of whether a Senior Loan is adequately collateralized or over-collateralized and whether it is covered by sufficient earnings and cash flow to service the Borrower’s indebtedness on a timely basis. The Adviser expects to gain exposure to Borrowers across a broad range of industries and of varying characteristics and return profiles. Similar to its investment in Senior Loans and other debt investments, the Adviser adheres to a disciplined approach with respect to the Fund’s investments in structured products, including collateralized loan obligations. The Adviser will seek to select structured products which are well-structured and collateralized by portfolios of primarily Senior Loans that the Adviser believes to be of sufficient quality, diversity and amount to support the structure and fully collateralize the tranche purchased by the Fund. Likewise, the Adviser will evaluate the creditworthiness of counterparties and the investment characteristics of reference assets when causing the Fund to enter into swaps or other derivative transactions.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AFT Risk Factors: General Senior Loans are usually rated below investment grade and may also be unrated. As a result, the risks associated with Senior Loans are similar to the risks of below investment grade fixed income instruments, although Senior Loans are senior and secured, in contrast to other below investment grade fixed income instruments, which are often subordinated or unsecured. Investments in Senior Loans rated below investment grade are considered speculative because of the credit risk of their issuers. Such issuers are considered more likely than investment grade issuers to default on their payments of interest and principal owed to the Fund, and such defaults could reduce the Fund’s net asset value and income distributions. An economic downturn would generally lead to a higher non-payment Market Risk country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In March 2023, the financial distress of certain financial institutions raised economic concerns over disruption in the U.S. banking system and regarding the solvency of certain financial services firms. There can be no certainty that the actions taken by the U.S. government to strengthen public confidence in the U.S. banking system will be effective in mitigating the effects of financial institution failures on the economy and restoring public confidence in the U.S. banking system.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On August 1, 2023, Fitch Ratings, Inc. downgraded its U.S. debt rating from the highest AAA rating to AA+, citing “a high and growing general government debt burden, and the erosion of governance relative to ‘AA’ and ‘AAA’ rated peers over the last two decades that has manifested in repeated debt limit standoffs and last-minute resolutions.” The impacts, if any, of the downgrade on financial markets are unknown at this time. The downgrade has potential market impacts, including but not limited to, steep stock market declines and rising bond yields. Senior Loans. non-payment non-payment Senior Loan would satisfy the Borrower’s obligation in the event of non-payment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re generally not registered under the 1933 Act and often contain certain restrictions on resale and cannot be sold publicly. Senior Loans often require prepayments from excess cash flow or permit the Borrower to repay at its election. The degree to which Borrowers repay, whether as a contractual requirement or at their election, cannot be predicted with accuracy. As a result, the actual maturity may be substantially less than the stated maturity shown on the Consolidated Schedules of Investments.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and other financial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they have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they are buying a participation that the Fund would otherwise conduct if they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Subordinated Loans Risk Below Investment Grade Securities Risk Non-investment non-investment Covenant Lite Loan Risk Credit Risk Prepayment Risk Senior Loans are subject to prepayment risk and typically do not have Call Protection. The degree to which Borrowers prepay Senior Loans, whether as a contractual requirement or at their election, may be affected by general business conditions, the financial condition of the Borrower and competitive conditions among Senior Loan investors, among others. For these reasons, prepayments cannot be predicted with accuracy. Upon a prepayment, either in part or in full, the outstanding debt on which the Fund derives interest income will be reduced. The Fund may not be able to reinvest the proceeds received on terms as favorable as the prepaid loan. Interest Rate Risk Reference Rate Risk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Liquidity Risk Some Senior Loans are not readily marketable and may be subject to restrictions on resale. Senior Loans generally are not listed on any national securities exchange and no active trading market may exist for the Senior Loans in which the Fund may invest. When a secondary market exists, if at all, the market for some Senior Loans may be subject to irregular trading activity, wide bid/ask spreads and extended trade settlement periods. The Fund has no limitation on the amount of its assets that may be invested in securities that are not readily marketable or are subject to restrictions on resale. Distressed and Defaulted Securities Risk Leverage Risk Closed-End closed-end</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Price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Price Range of Common Shares The following tables set forth the high and low market prices for Common
Apollo Senior Floating Rate Fund Inc.
Market Price NAV Premium/(Discount)
Period Ended High Low High Low  High   Low 
December 31, 2023 $ 13.58 $ 12.62 $ 15.03 $ 14.85 (9.65 )% (15.02 )%
September 30, 2023 $ 13.71 $ 12.80 $ 15.25 $ 14.87 (10.10 )% (13.92 )%
June 30, 2023 $ 12.91 $ 12.30 $ 14.79 $ 14.49 (12.71 )% (15.11 )%
March 31, 2023 $ 13.56 $ 12.27 $ 14.82 $ 14.47 (8.50 )% (15.20 )%
December 31, 2022 $ 12.83 $ 12.18 $ 14.33 $ 14.31 (10.47 )% (14.88 )%
September 30, 2022 $ 13.82 $ 12.44 $ 15.25 $ 14.36 (9.38 )% (13.37 )%
June 30, 2022 $ 14.88 $ 12.68 $ 16.16 $ 14.87 (7.92 )% (14.73 )%
March 31, 2022 $ 16.99 $ 14.29 $ 16.61 $ 15.98 2.29 % (10.58 )%
December 31, 2021 $ 16.55 $ 15.80 $ 16.46 $ 16.68 0.55 % (5.28 )%
September 30, 2021 $ 15.93 $ 15.11 $ 16.66 $ 16.66 (4.38 )% (9.30 )%
June 30, 2021 $ 15.78 $ 14.91 $ 16.74 $ 16.37 (5.73 )% (8.92 )%
March 31, 2021 $ 15.03 $ 14.30 $ 16.49 $ 16.15 (8.85 )% (11.46 )%
December 31, 2020 $ 14.46 $ 12.57 $ 16.20 $ 15.44 (10.74 )% (18.59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west Price or Bid</t>
        </is>
      </c>
      <c r="C41" s="9" t="n">
        <v>12.62</v>
      </c>
      <c r="D41" s="10" t="n">
        <v>12.8</v>
      </c>
      <c r="E41" s="10" t="n">
        <v>12.3</v>
      </c>
      <c r="F41" s="11" t="n">
        <v>12.27</v>
      </c>
      <c r="G41" s="9" t="n">
        <v>12.18</v>
      </c>
      <c r="H41" s="11" t="n">
        <v>12.44</v>
      </c>
      <c r="I41" s="11" t="n">
        <v>12.68</v>
      </c>
      <c r="J41" s="11" t="n">
        <v>14.29</v>
      </c>
      <c r="K41" s="12" t="n">
        <v>15.8</v>
      </c>
      <c r="L41" s="11" t="n">
        <v>15.11</v>
      </c>
      <c r="M41" s="11" t="n">
        <v>14.91</v>
      </c>
      <c r="N41" s="10" t="n">
        <v>14.3</v>
      </c>
      <c r="O41" s="9" t="n">
        <v>12.57</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Highest Price or Bid</t>
        </is>
      </c>
      <c r="C42" s="9" t="n">
        <v>13.58</v>
      </c>
      <c r="D42" s="9" t="n">
        <v>13.71</v>
      </c>
      <c r="E42" s="9" t="n">
        <v>12.91</v>
      </c>
      <c r="F42" s="9" t="n">
        <v>13.56</v>
      </c>
      <c r="G42" s="9" t="n">
        <v>12.83</v>
      </c>
      <c r="H42" s="9" t="n">
        <v>13.82</v>
      </c>
      <c r="I42" s="9" t="n">
        <v>14.88</v>
      </c>
      <c r="J42" s="9" t="n">
        <v>16.99</v>
      </c>
      <c r="K42" s="9" t="n">
        <v>16.55</v>
      </c>
      <c r="L42" s="9" t="n">
        <v>15.93</v>
      </c>
      <c r="M42" s="9" t="n">
        <v>15.78</v>
      </c>
      <c r="N42" s="9" t="n">
        <v>15.03</v>
      </c>
      <c r="O42" s="9" t="n">
        <v>14.46</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owest Price or Bid, NAV</t>
        </is>
      </c>
      <c r="C43" s="9" t="n">
        <v>14.85</v>
      </c>
      <c r="D43" s="9" t="n">
        <v>14.87</v>
      </c>
      <c r="E43" s="9" t="n">
        <v>14.49</v>
      </c>
      <c r="F43" s="9" t="n">
        <v>14.47</v>
      </c>
      <c r="G43" s="9" t="n">
        <v>14.31</v>
      </c>
      <c r="H43" s="9" t="n">
        <v>14.36</v>
      </c>
      <c r="I43" s="9" t="n">
        <v>14.87</v>
      </c>
      <c r="J43" s="9" t="n">
        <v>15.98</v>
      </c>
      <c r="K43" s="9" t="n">
        <v>16.68</v>
      </c>
      <c r="L43" s="9" t="n">
        <v>16.66</v>
      </c>
      <c r="M43" s="9" t="n">
        <v>16.37</v>
      </c>
      <c r="N43" s="9" t="n">
        <v>16.15</v>
      </c>
      <c r="O43" s="9" t="n">
        <v>15.44</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Highest Price or Bid, NAV</t>
        </is>
      </c>
      <c r="C44" s="11" t="n">
        <v>15.03</v>
      </c>
      <c r="D44" s="11" t="n">
        <v>15.25</v>
      </c>
      <c r="E44" s="11" t="n">
        <v>14.79</v>
      </c>
      <c r="F44" s="11" t="n">
        <v>14.82</v>
      </c>
      <c r="G44" s="11" t="n">
        <v>14.33</v>
      </c>
      <c r="H44" s="11" t="n">
        <v>15.25</v>
      </c>
      <c r="I44" s="11" t="n">
        <v>16.16</v>
      </c>
      <c r="J44" s="11" t="n">
        <v>16.61</v>
      </c>
      <c r="K44" s="11" t="n">
        <v>16.46</v>
      </c>
      <c r="L44" s="11" t="n">
        <v>16.66</v>
      </c>
      <c r="M44" s="11" t="n">
        <v>16.74</v>
      </c>
      <c r="N44" s="11" t="n">
        <v>16.49</v>
      </c>
      <c r="O44" s="10" t="n">
        <v>16.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Highest Price or Bid, Premium (Discount) to NAV [Percent]</t>
        </is>
      </c>
      <c r="C45" s="4" t="inlineStr">
        <is>
          <t>(9.65%)</t>
        </is>
      </c>
      <c r="D45" s="4" t="inlineStr">
        <is>
          <t>(10.10%)</t>
        </is>
      </c>
      <c r="E45" s="4" t="inlineStr">
        <is>
          <t>(12.71%)</t>
        </is>
      </c>
      <c r="F45" s="4" t="inlineStr">
        <is>
          <t>(8.50%)</t>
        </is>
      </c>
      <c r="G45" s="4" t="inlineStr">
        <is>
          <t>(10.47%)</t>
        </is>
      </c>
      <c r="H45" s="4" t="inlineStr">
        <is>
          <t>(9.38%)</t>
        </is>
      </c>
      <c r="I45" s="4" t="inlineStr">
        <is>
          <t>(7.92%)</t>
        </is>
      </c>
      <c r="J45" s="7" t="n">
        <v>0.0229</v>
      </c>
      <c r="K45" s="7" t="n">
        <v>0.0055</v>
      </c>
      <c r="L45" s="4" t="inlineStr">
        <is>
          <t>(4.38%)</t>
        </is>
      </c>
      <c r="M45" s="4" t="inlineStr">
        <is>
          <t>(5.73%)</t>
        </is>
      </c>
      <c r="N45" s="4" t="inlineStr">
        <is>
          <t>(8.85%)</t>
        </is>
      </c>
      <c r="O45" s="4" t="inlineStr">
        <is>
          <t>(10.74%)</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west Price or Bid, Premium (Discount) to NAV [Percent]</t>
        </is>
      </c>
      <c r="C46" s="4" t="inlineStr">
        <is>
          <t>(15.02%)</t>
        </is>
      </c>
      <c r="D46" s="4" t="inlineStr">
        <is>
          <t>(13.92%)</t>
        </is>
      </c>
      <c r="E46" s="4" t="inlineStr">
        <is>
          <t>(15.11%)</t>
        </is>
      </c>
      <c r="F46" s="4" t="inlineStr">
        <is>
          <t>(15.20%)</t>
        </is>
      </c>
      <c r="G46" s="4" t="inlineStr">
        <is>
          <t>(14.88%)</t>
        </is>
      </c>
      <c r="H46" s="4" t="inlineStr">
        <is>
          <t>(13.37%)</t>
        </is>
      </c>
      <c r="I46" s="4" t="inlineStr">
        <is>
          <t>(14.73%)</t>
        </is>
      </c>
      <c r="J46" s="4" t="inlineStr">
        <is>
          <t>(10.58%)</t>
        </is>
      </c>
      <c r="K46" s="4" t="inlineStr">
        <is>
          <t>(5.28%)</t>
        </is>
      </c>
      <c r="L46" s="4" t="inlineStr">
        <is>
          <t>(9.30%)</t>
        </is>
      </c>
      <c r="M46" s="4" t="inlineStr">
        <is>
          <t>(8.92%)</t>
        </is>
      </c>
      <c r="N46" s="4" t="inlineStr">
        <is>
          <t>(11.46%)</t>
        </is>
      </c>
      <c r="O46" s="4" t="inlineStr">
        <is>
          <t>(18.59%)</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 Price</t>
        </is>
      </c>
      <c r="C47" s="11" t="n">
        <v>13.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1" t="n">
        <v>13.2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AV Per Share</t>
        </is>
      </c>
      <c r="C48" s="11" t="n">
        <v>15.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15.0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atest Premium (Discount) to NAV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11.84%)</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apital Stock [Table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Note 6. Common Shares Common share transactions were as follows:
Apollo Senior Floating Rate Fund Inc.
Year Ended December 31, 2023 Year Ended
Shares Amount Shares Amount
Common shares outstanding, beginning of the year 15,573,575 $ 295,515,991 15,573,575 $ 295,515,991
Common shares issued as reinvestment of dividends — — — —
Permanent difference reclassified (primarily non-deductible — (90,464 ) — —
Return of Capital — — — —
Common shares outstanding, end of the year 15,573,575 $ 295,425,527 15,573,575 $ 295,515,991
Dividends declared on common shares with a record date of January 1, 2023 or later through the date of this report were as follows:
Apollo Senior Floating Rate Fund Inc.
Dividend Declaration Date Ex-Dividend Date Record Date Payment Date Per Share Amount Gross Distribution Cash Distribution Value of new Common Shares Issued
January 11, 2023 January 20, 2023 January 23, 2023 January 31, 2023 $ 0.1080 $ 1,681,946 $ 1,681,946 —
February 9, 2023 February 17, 2023 February 21, 2023 February 28, 2023 $ 0.1130 $ 1,759,814 $ 1,759,814 —
March 13, 2023 March 23, 2023 March 24, 2023 March 31, 2023 $ 0.1130 $ 1,759,814 $ 1,759,814 —
April 10, 2023 April 20, 2023 April 21, 2023 April 28, 2023 $ 0.1130 $ 1,759,814 $ 1,759,814 —
May 11, 2023 May 22, 2023 May 23, 2023 May 31, 2023 $ 0.1180 $ 1,837,682 $ 1,837,682 —
June 12, 2023 June 22, 2023 June 23, 2023 June 30, 2023 $ 0.1180 $ 1,837,682 $ 1,837,682 —
July 14, 2023 July 21, 2023 July 24, 2023 July 31, 2023 $ 0.1260 $ 1,962,270 $ 1,962,270 —
August 11, 2023 August 23, 2023 August 24, 2023 August 31, 2023 $ 0.1260 $ 1,962,270 $ 1,962,270 —
September 11, 2023 September 21, 2023 September 22, 2023 September 29, 2023 $ 0.1290 $ 2,008,991 $ 2,008,991 —
October 12, 2023 October 23, 2023 October 24, 2023 October 31, 2023 $ 0.1350 $ 2,102,433 $ 2,102,433 —
November 10, 2023 November 21, 2023 November 22, 2023 November 30, 2023 $ 0.1350 $ 2,102,433 $ 2,102,433 —
December 11, 2023 December 20, 2023 December 21, 2023 December 29, 2023 $ 0.1370 $ 2,133,580 $ 2,133,580 —
January 11, 2024* January 23, 2024 January 24, 2024 January 31, 2024 $ 0.1370 $ 2,133,580 $ 2,133,580 —
February 9, 2024* February 21, 2024 February 22, 2024 February 29, 2024 $ 0.1370 * Declared subsequent to December 31, 2023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utstanding Security, Authorized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999998466</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eneral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General Senior Loans are usually rated below investment grade and may also be unrated. As a result, the risks associated with Senior Loans are similar to the risks of below investment grade fixed income instruments, although Senior Loans are senior and secured, in contrast to other below investment grade fixed income instruments, which are often subordinated or unsecured. Investments in Senior Loans rated below investment grade are considered speculative because of the credit risk of their issuers. Such issuers are considered more likely than investment grade issuers to default on their payments of interest and principal owed to the Fund, and such defaults could reduce the Fund’s net asset value and income distributions. An economic downturn would generally lead to a higher non-payment</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rket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Market Risk country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In March 2023, the financial distress of certain financial institutions raised economic concerns over disruption in the U.S. banking system and regarding the solvency of certain financial services firms. There can be no certainty that the actions taken by the U.S. government to strengthen public confidence in the U.S. banking system will be effective in mitigating the effects of financial institution failures on the economy and restoring public confidence in the U.S. banking system.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On August 1, 2023, Fitch Ratings, Inc. downgraded its U.S. debt rating from the highest AAA rating to AA+, citing “a high and growing general government debt burden, and the erosion of governance relative to ‘AA’ and ‘AAA’ rated peers over the last two decades that has manifested in repeated debt limit standoffs and last-minute resolutions.” The impacts, if any, of the downgrade on financial markets are unknown at this time. The downgrade has potential market impacts, including but not limited to, steep stock market declines and rising bond yields.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nior Loa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Senior Loans. non-payment non-payment Senior Loan would satisfy the Borrower’s obligation in the event of non-payment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re generally not registered under the 1933 Act and often contain certain restrictions on resale and cannot be sold publicly. Senior Loans often require prepayments from excess cash flow or permit the Borrower to repay at its election. The degree to which Borrowers repay, whether as a contractual requirement or at their election, cannot be predicted with accuracy. As a result, the actual maturity may be substantially less than the stated maturity shown on the Consolidated Schedules of Investments.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and other financial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they have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they are buying a participation that the Fund would otherwise conduct if they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ubordinated Loan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Subordinated Loans Risk</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elow Investment Grade Securit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Below Investment Grade Securities Risk Non-investment non-investment</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venant Lite Loan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Covenant Lite Loan Risk</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redit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Credit Risk</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epayment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Prepayment Risk Senior Loans are subject to prepayment risk and typically do not have Call Protection. The degree to which Borrowers prepay Senior Loans, whether as a contractual requirement or at their election, may be affected by general business conditions, the financial condition of the Borrower and competitive conditions among Senior Loan investors, among others. For these reasons, prepayments cannot be predicted with accuracy. Upon a prepayment, either in part or in full, the outstanding debt on which the Fund derives interest income will be reduced. The Fund may not be able to reinvest the proceeds received on terms as favorable as the prepaid loan.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ference Rate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Reference Rate Risk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quidity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Liquidity Risk Some Senior Loans are not readily marketable and may be subject to restrictions on resale. Senior Loans generally are not listed on any national securities exchange and no active trading market may exist for the Senior Loans in which the Fund may invest. When a secondary market exists, if at all, the market for some Senior Loans may be subject to irregular trading activity, wide bid/ask spreads and extended trade settlement periods. The Fund has no limitation on the amount of its assets that may be invested in securities that are not readily marketable or are subject to restrictions on resal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everage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Leverage Risk</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osed-End Structure; Market Discount from Net Asset Value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Closed-End closed-end</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istressed and Defaulted Securitie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Distressed and Defaulted Securities Risk</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Rate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Interest Rate Risk</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Shar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Other Annual Expense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asis of Transaction Fees, Note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as a percentage of offering price</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Capital Stock, Long-Term Debt, and Other Securities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Outstanding Security, Title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Common Shares</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utstanding Security, Held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15573575</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row r="102">
      <c r="A102" s="4" t="inlineStr">
        <is>
          <t>[1]If the Common Shares are sold to or through agents, a corresponding prospectus supplement will set forth any applicable sales load and the estimated offering expenses. Holders of Common Shares will pay all offering expenses involved with an offering.[2]There is no charge to participants for reinvesting dividends or capital gains distributions. Each Fund’s plan agent service fee for handling the reinvestment of such dividends and capital gains distributions will be paid by the Fund. Shareholders will bear a proportionate share of brokerage commissions on all open market purchases.[3]For purposes of the Fee Table, each Fund’s net assets have been calculated as Managed Assets less the principal amount of borrowings under the Amended Credit Facility. As of the date of this prospectus, each Fund does not have any preferred shares outstanding.[4]The Adviser receives a monthly management fee for its advisory services equal to an effective annual rate of 1.0% of the average daily value of each Fund’s Managed Assets assuming that the amount of leverage of 33% of each Fund’s Managed Assets is used. The amount of leverage used by a Fund may change over time. Each Fund’s historical use of leverage for the past 10 fiscal periods in shown in the table titled “Senior Securities” below.[5]Interest expense assumes that leverage represents 33% of each Fund’s Managed Assets and is charged at an interest rate pursuant to the terms of each Fund’s credit agreement. The types of leverage and terms of the respective credit agreements are included in Note 8- Credit Agreements and Preferred Shares of this annual report.[6]“Other expenses” are based upon estimated amounts for the current fiscal year. Other expenses include amortized offering costs.[7]Calculated by subtracting the Fund’s total liabilities (not including the Preferred Shares (if applicable) and borrowings outstanding) from the Fund’s total assets, and dividing this by the amount of borrowings outstanding.[8]Calculated by subtracting the Fund’s total liabilities (not including the Preferred Shares (if applicable) and borrowings outstanding) from the Fund’s total assets, and dividing this by the number of Preferred Shares outstanding.</t>
        </is>
      </c>
    </row>
  </sheetData>
  <mergeCells count="5">
    <mergeCell ref="A1:B2"/>
    <mergeCell ref="C1:O1"/>
    <mergeCell ref="P1:Q1"/>
    <mergeCell ref="A101:V101"/>
    <mergeCell ref="A102:V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4:04Z</dcterms:created>
  <dcterms:modified xmlns:dcterms="http://purl.org/dc/terms/" xmlns:xsi="http://www.w3.org/2001/XMLSchema-instance" xsi:type="dcterms:W3CDTF">2024-02-27T21:24:04Z</dcterms:modified>
</cp:coreProperties>
</file>